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JPMorga" sheetId="2" state="visible" r:id="rId2"/>
    <sheet xmlns:r="http://schemas.openxmlformats.org/officeDocument/2006/relationships" name="Risk_Return Detail Data- JPMorg"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4">
  <si>
    <t>Label</t>
  </si>
  <si>
    <t>Element</t>
  </si>
  <si>
    <t>Value</t>
  </si>
  <si>
    <t>Risk/Return:</t>
  </si>
  <si>
    <t>rr_RiskReturnAbstract</t>
  </si>
  <si>
    <t>Document Type</t>
  </si>
  <si>
    <t>dei_DocumentType</t>
  </si>
  <si>
    <t>Document Period End Date</t>
  </si>
  <si>
    <t>dei_DocumentPeriodEndDate</t>
  </si>
  <si>
    <t>Jun. 30,
		2017</t>
  </si>
  <si>
    <t>Registrant Name</t>
  </si>
  <si>
    <t>dei_EntityRegistrantName</t>
  </si>
  <si>
    <t>JPMorgan Trust I</t>
  </si>
  <si>
    <t>Central Index Key</t>
  </si>
  <si>
    <t>dei_EntityCentralIndexKey</t>
  </si>
  <si>
    <t>Amendment Flag</t>
  </si>
  <si>
    <t>dei_AmendmentFlag</t>
  </si>
  <si>
    <t>false</t>
  </si>
  <si>
    <t>Document Creation Date</t>
  </si>
  <si>
    <t>dei_DocumentCreationDate</t>
  </si>
  <si>
    <t>Nov. 30,
		2017</t>
  </si>
  <si>
    <t>Document Effective Date</t>
  </si>
  <si>
    <t>dei_DocumentEffectiveDate</t>
  </si>
  <si>
    <t>Prospectus Date</t>
  </si>
  <si>
    <t>rr_ProspectusDate</t>
  </si>
  <si>
    <t>Nov. 1,
		2017</t>
  </si>
  <si>
    <t>Nov. 01, 2017</t>
  </si>
  <si>
    <t xml:space="preserve">JPMORGAN ACCESS FUNDS JPMorgan Access Balanced Fund JPMorgan Access Growth Fund (All Share Classes) (each a series of JPMorgan Trust I) (each a “Fund” and collectively, the “Funds”) Supplement dated November 30, 2017 to the Prospectus and Summary Prospectuses dated November 1, 2017, as supplemented Effective January 1, 2018, the Access Balanced Composite Benchmark will consist of MSCI World Index (net of foreign withholding taxes) (55%), Bloomberg Barclays Global Aggregate Index Hedged (40%), and HFRX Global Hedge Fund Index (5%). Also effective January 1, 2018, the Access Growth Composite Benchmark will consist of MSCI World Index (net of foreign withholding taxes) (75%), Bloomberg Barclays Global Aggregate Index Hedged (20%), and HFRX Global Hedge Fund Index (5%). INVESTORS SHOULD RETAIN THIS SUPPLEMENT WITH THE PROSPECTUS AND SUMMARY PROSPECTUS FOR FUTURE REFERENCE </t>
  </si>
  <si>
    <t>Supplement [Text Block]</t>
  </si>
  <si>
    <t>jpmt_SupplementTextBlock</t>
  </si>
  <si>
    <t>JPMorgan Access Balanced Fund</t>
  </si>
  <si>
    <t xml:space="preserve">JPMORGAN ACCESS FUNDS JPMorgan Access Balanced Fund (All Share Classes) (each a series of JPMorgan Trust I) (each a “Fund” and collectively, the “Funds”) Supplement dated November 30, 2017 to the Prospectus and Summary Prospectuses dated November 1, 2017, as supplemented Effective January 1, 2018, the Access Balanced Composite Benchmark will consist of MSCI World Index (net of foreign withholding taxes) (55%), Bloomberg Barclays Global Aggregate Index Hedged (40%), and HFRX Global Hedge Fund Index (5%). INVESTORS SHOULD RETAIN THIS SUPPLEMENT WITH THE PROSPECTUS AND SUMMARY PROSPECTUS FOR FUTURE REFERENCE </t>
  </si>
  <si>
    <t>JPMorgan Access Growth Fund</t>
  </si>
  <si>
    <t xml:space="preserve">JPMORGAN ACCESS FUNDS JPMorgan Access Growth Fund (All Share Classes) (each a series of JPMorgan Trust I) (each a “Fund” and collectively, the “Funds”) Supplement dated November 30, 2017 to the Prospectus and Summary Prospectuses dated November 1, 2017, as supplemented Also effective January 1, 2018, the Access Growth Composite Benchmark will consist of MSCI World Index (net of foreign withholding taxes) (75%), Bloomberg Barclays Global Aggregate Index Hedged (20%), and HFRX Global Hedge Fund Index (5%). INVESTORS SHOULD RETAIN THIS SUPPLEMENT WITH THE PROSPECTUS AND SUMMARY PROSPECTUS FOR FUTURE REFERENCE </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17"/>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1217286</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30"/>
    <col customWidth="1" max="2" min="2" width="25"/>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28</v>
      </c>
      <c r="B5" s="4" t="s">
        <v>29</v>
      </c>
      <c r="C5" s="4" t="s">
        <v>27</v>
      </c>
    </row>
    <row r="6" spans="1:3">
      <c r="A6" s="4" t="s">
        <v>30</v>
      </c>
    </row>
    <row r="7" spans="1:3">
      <c r="A7" s="3" t="s">
        <v>3</v>
      </c>
      <c r="B7" s="4" t="s">
        <v>4</v>
      </c>
    </row>
    <row r="8" spans="1:3">
      <c r="A8" s="4" t="s">
        <v>28</v>
      </c>
      <c r="B8" s="4" t="s">
        <v>29</v>
      </c>
      <c r="C8" s="4" t="s">
        <v>31</v>
      </c>
    </row>
    <row r="9" spans="1:3">
      <c r="A9" s="4" t="s">
        <v>32</v>
      </c>
    </row>
    <row r="10" spans="1:3">
      <c r="A10" s="3" t="s">
        <v>3</v>
      </c>
      <c r="B10" s="4" t="s">
        <v>4</v>
      </c>
    </row>
    <row r="11" spans="1:3">
      <c r="A11" s="4" t="s">
        <v>28</v>
      </c>
      <c r="B11" s="4" t="s">
        <v>29</v>
      </c>
      <c r="C11" s="4" t="s">
        <v>3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7"/>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2-07T14:52:13Z</dcterms:created>
  <dcterms:modified xmlns:dcterms="http://purl.org/dc/terms/" xmlns:xsi="http://www.w3.org/2001/XMLSchema-instance" xsi:type="dcterms:W3CDTF">2017-12-07T14:52:13Z</dcterms:modified>
</cp:coreProperties>
</file>